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Utility and Teleco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9">
  <si>
    <t>Label</t>
  </si>
  <si>
    <t>Element</t>
  </si>
  <si>
    <t>Value</t>
  </si>
  <si>
    <t>Prospectus:</t>
  </si>
  <si>
    <t>rr_ProspectusTable</t>
  </si>
  <si>
    <t>Document Type</t>
  </si>
  <si>
    <t>dei_DocumentType</t>
  </si>
  <si>
    <t>497</t>
  </si>
  <si>
    <t>Document Period End Date</t>
  </si>
  <si>
    <t>dei_DocumentPeriodEndDate</t>
  </si>
  <si>
    <t>Mar. 31,
		2019</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Aug. 15,
		2019</t>
  </si>
  <si>
    <t>Document Effective Date</t>
  </si>
  <si>
    <t>dei_DocumentEffectiveDate</t>
  </si>
  <si>
    <t>Prospectus Date</t>
  </si>
  <si>
    <t>rr_ProspectusDate</t>
  </si>
  <si>
    <t>Aug. 1,
		2019</t>
  </si>
  <si>
    <t>Aug. 15, 2019</t>
  </si>
  <si>
    <t>SUPPLEMENT TO THE ADMINISTRATOR PROSPECTUS and SUMMARY PROSPECTUS OF At a meeting held August 13-14, 2019, the Board of Trustees of Wells Fargo Funds Trust approved the addition of Wells Capital Management Incorporated ("Wells Capital Management") as the new sub-adviser for the Fund, effective on or about October 15, 2019. In connection with this change, all references to Crow Point Partners, LLC and Timothy P. O'Brien, CFA will be deleted and, the Prospectus and Summary Prospectus will be amended as follows, effective on or about October 15, 2019: I. Principal Investment Strategy Changes Under normal circumstances, we invest: •  at least 80% of the Fund's net assets in common, preferred and convertible preferred stocks of utility and telecommunications companies; •  up to 20% of the Fund's net assets in dividend-paying equity securities of non-utility and non-telecommunications companies; •  up to 25% of the Fund's total assets in equity securities of foreign issuers, including ADRs and similar investments; and •  up to 10% of the Fund's total assets in emerging market equity securities. We invest principally in securities of utility and telecommunications companies across all market capitalizations. Utility companies may include, for example, companies that provide basic services such as water, sewage, electricity generation, transmission and distribution, and the transmission and distribution of natural gas. Telecommunication companies may include, for example, cable and satellite companies, interactive media providers, communication equipment manufacturers and providers, telecommunication services companies, telecommunication REITs, and providers of broadcasting services. We may also invest in equity securities of foreign issuers including ADRs and similar investments, which may be deemed either foreign or domestic issues. We concentrate the Fund's investments in the utility and telecommunications sectors, and because we retain flexibility to invest in a relatively small number of stocks, the Fund is also considered to be non-diversified. Relative to its concentration policy, the Fund's allocations to utility and telecommunications companies may fluctuate over time, and may at times favor either utilities or telecommunications companies. For hedging purposes, the Fund may use derivative strategies such as buying or writing put and call options, meaning that the Fund sells an option to another party giving that party the right to either sell a stock to (put) or buy a stock from (call) the Fund at a predetermined price in the future. We consider similar factors when analyzing utility and telecommunications companies as those from other sectors. We focus on dividend-paying companies that we expect to pay and increase dividends consistently. Our process applies a rigorous analytical methodology to all of our investment decisions, which might include the following analyses of a company and its stock: cash flow analysis, debt levels, discipline of company management, relative and absolute valuation levels, and dividend yield. In selecting companies, we begin with a screen of a broad universe of equity securities that looks first, but not exclusively, at dividend yield, dividend growth potential and market capitalization. In addition, a review of company fundamentals, such as valuation, earnings growth and financial condition, helps the portfolio managers to focus on companies with dividends that appear reasonably sustainable with potential for moderate dividend growth. We regularly review the investments of the portfolio and may sell a portfolio holding when there is deterioration in the underlying fundamentals of the business, dividend growth is no longer expected or there is the possibility of a dividend cut, the stock price reflects full or overvaluation, it has achieved its valuation target, or we have identified a more attractive investment opportunity. II. Risk Change Real Estate Securities Risk.</t>
  </si>
  <si>
    <t>Supplement Text Block</t>
  </si>
  <si>
    <t>wfutf-20190815_SupplementTextBlock</t>
  </si>
  <si>
    <t>(Wells Fargo Utility and Telecommunications Fund - Supplement) | (Wells Fargo Utility and Telecommunications Fund)</t>
  </si>
  <si>
    <t>Strategy Narrative [Text Block]</t>
  </si>
  <si>
    <t>rr_StrategyNarrativeTextBlock</t>
  </si>
  <si>
    <t>Under normal circumstances, we invest: •  at least 80% of the Fund's net assets in common, preferred and convertible preferred stocks of utility and telecommunications companies; •  up to 20% of the Fund's net assets in dividend-paying equity securities of non-utility and non-telecommunications companies; •  up to 25% of the Fund's total assets in equity securities of foreign issuers, including ADRs and similar investments; and •  up to 10% of the Fund's total assets in emerging market equity securities. We invest principally in securities of utility and telecommunications companies across all market capitalizations. Utility companies may include, for example, companies that provide basic services such as water, sewage, electricity generation, transmission and distribution, and the transmission and distribution of natural gas. Telecommunication companies may include, for example, cable and satellite companies, interactive media providers, communication equipment manufacturers and providers, telecommunication services companies, telecommunication REITs, and providers of broadcasting services. We may also invest in equity securities of foreign issuers including ADRs and similar investments, which may be deemed either foreign or domestic issues. We concentrate the Fund's investments in the utility and telecommunications sectors, and because we retain flexibility to invest in a relatively small number of stocks, the Fund is also considered to be non-diversified. Relative to its concentration policy, the Fund's allocations to utility and telecommunications companies may fluctuate over time, and may at times favor either utilities or telecommunications companies. For hedging purposes, the Fund may use derivative strategies such as buying or writing put and call options, meaning that the Fund sells an option to another party giving that party the right to either sell a stock to (put) or buy a stock from (call) the Fund at a predetermined price in the future. We consider similar factors when analyzing utility and telecommunications companies as those from other sectors. We focus on dividend-paying companies that we expect to pay and increase dividends consistently. Our process applies a rigorous analytical methodology to all of our investment decisions, which might include the following analyses of a company and its stock: cash flow analysis, debt levels, discipline of company management, relative and absolute valuation levels, and dividend yield. In selecting companies, we begin with a screen of a broad universe of equity securities that looks first, but not exclusively, at dividend yield, dividend growth potential and market capitalization. In addition, a review of company fundamentals, such as valuation, earnings growth and financial condition, helps the portfolio managers to focus on companies with dividends that appear reasonably sustainable with potential for moderate dividend growth. We regularly review the investments of the portfolio and may sell a portfolio holding when there is deterioration in the underlying fundamentals of the business, dividend growth is no longer expected or there is the possibility of a dividend cut, the stock price reflects full or overvaluation, it has achieved its valuation target, or we have identified a more attractive investment opportunity.</t>
  </si>
  <si>
    <t>Risk Narrative [Text Block]</t>
  </si>
  <si>
    <t>rr_RiskNarrativeTextBlock</t>
  </si>
  <si>
    <t>Real Estate Securitie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c r="B7" s="4" t="s">
        <v>37</v>
      </c>
      <c r="C7" s="4" t="s">
        <v>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07:48:18Z</dcterms:created>
  <dcterms:modified xmlns:dcterms="http://purl.org/dc/terms/" xmlns:xsi="http://www.w3.org/2001/XMLSchema-instance" xsi:type="dcterms:W3CDTF">2019-08-27T07:48:18Z</dcterms:modified>
</cp:coreProperties>
</file>